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20,
		2021</t>
        </is>
      </c>
    </row>
    <row r="5">
      <c r="A5" s="4" t="inlineStr">
        <is>
          <t>Registrant Name</t>
        </is>
      </c>
      <c r="B5" s="4" t="inlineStr">
        <is>
          <t>dei_EntityRegistrantName</t>
        </is>
      </c>
      <c r="C5" s="4" t="inlineStr">
        <is>
          <t>BLACKROCK ETF TRUST</t>
        </is>
      </c>
    </row>
    <row r="6">
      <c r="A6" s="4" t="inlineStr">
        <is>
          <t>Entity Central Index Key</t>
        </is>
      </c>
      <c r="B6" s="4" t="inlineStr">
        <is>
          <t>dei_EntityCentralIndexKey</t>
        </is>
      </c>
      <c r="C6" s="4" t="inlineStr">
        <is>
          <t>000176105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0,
		2021</t>
        </is>
      </c>
    </row>
    <row r="9">
      <c r="A9" s="4" t="inlineStr">
        <is>
          <t>Document Effective Date</t>
        </is>
      </c>
      <c r="B9" s="4" t="inlineStr">
        <is>
          <t>dei_DocumentEffectiveDate</t>
        </is>
      </c>
      <c r="C9" s="4" t="inlineStr">
        <is>
          <t>Jul. 20,
		2021</t>
        </is>
      </c>
    </row>
    <row r="10">
      <c r="A10" s="4" t="inlineStr">
        <is>
          <t>Prospectus Date</t>
        </is>
      </c>
      <c r="B10" s="4" t="inlineStr">
        <is>
          <t>rr_ProspectusDate</t>
        </is>
      </c>
      <c r="C10" s="4" t="inlineStr">
        <is>
          <t>Jul. 2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Future Climate and Sustainable Economy ETF</t>
        </is>
      </c>
    </row>
    <row r="3">
      <c r="A3" s="3" t="inlineStr">
        <is>
          <t>Risk/Return:</t>
        </is>
      </c>
      <c r="B3" s="4" t="inlineStr">
        <is>
          <t>rr_RiskReturnAbstract</t>
        </is>
      </c>
    </row>
    <row r="4">
      <c r="A4" s="4" t="inlineStr">
        <is>
          <t>Risk/Return [Heading]</t>
        </is>
      </c>
      <c r="B4" s="4" t="inlineStr">
        <is>
          <t>rr_RiskReturnHeading</t>
        </is>
      </c>
      <c r="C4" s="4" t="inlineStr">
        <is>
          <t>BLACKROCK FUTURE CLIMATE AND SUSTAINABLE ECONOMY ETF Ticker: BECO 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BlackRock Future Climate and Sustainable Economy ETF (the “Fund”) seeks to maximize total return by investing in companies that BlackRock Fund Advisors (“BFA”) believes are furthering the transition to a lower carbon economy.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BlackRock ETF Trust (the “Trust”) and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Annual Fund Operating Expenses (ongoing expenses that you pay each year as a percentage of the value of your investments)</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There has been no portfolio turnover because the Fund has not commenced operations as of the date of this prospectus (the “Prospectus”).</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maximize total return by primarily investing in companies that BFA believes are furthering the transition to a lower carbon economy including themes such as sustainable energy, circular economy, future of transport and nutrition. The Fund will also seek to invest in a portfolio of equity securities that, in BFA’s view, has an aggregate environmental assessment that is better than the aggregate environmental assessment of the MSCI ACWI Multiple Industries Select Index (the “MSCI ACWI Select” or the “Underlying Index”).  The Fund may invest in equity securities issued by U.S. and non‑U.S. companies in any market capitalization range. In constructing and managing the Fund’s portfolio, BFA will evaluate certain environmental criteria of securities, including metrics related to carbon intensity and carbon emissions generated by the companies that issued those securities, utilizing proprietary BFA research. While the Fund intends for its environmental assessment at the aggregate portfolio level to exceed the Underlying Index, individual portfolio securities will not have to meet a prescribed standard. The Fund intends for its portfolio of securities to be aligned with the goals of the United Nations-convened Net‑Zero Asset Owner Alliance which seeks to align portfolios with a sub‑2°C scenario, addressing Article 2.1c of the Paris Agreement. In order to align with a sub‑2°C scenario, the Fund will: 1) seek to lower the carbon intensity of the portfolio on an annual basis, with the goal of seeking to ultimately reach a net zero greenhouse gas emissions portfolio in the aggregate by 2050; and 2) engage with the companies that account for 65% of greenhouse gas emissions in the portfolio each year. In addition, BFA will provide annual public reporting on the Fund’s progress in lowering greenhouse gas emissions/climate-positive investments over the previous year. There is no assurance that the Fund will be able to reach its goal of a net zero greenhouse gas emissions portfolio in the aggregate by 2050. The Fund will also include sector specific alignment targets for select higher emission sectors which will include reducing carbon intensity in such sectors on a year-over-year basis. While the Fund does not currently intend to invest in certain higher emissions sectors such as oil &amp; gas, utilities, transportation and steel manufacturing, these sectors would also be subject to specific alignment targets which the Fund would follow if it invested in these sectors in the future. The Fund will also include sector specific alignment targets for select sectors. In addition, the Fund will not invest in companies currently operating in the following industries: coal &amp; consumable fuels, oil &amp; gas exploration &amp; production, integrated oil &amp; gas, tobacco, distillers &amp; vintners, brewers, casinos &amp; gaming and firearms &amp; weapons. Further, the Fund will not invest in companies which violate the United Nations Global Compact. The Fund also intends for its aggregate Environmental, Social and Governance (“ESG”) score to be higher than that of the Underlying Index. While the Fund intends for its ESG score at the aggregate portfolio level to exceed the Underlying Index, individual portfolio securities will not have to meet a prescribed standard.  The Fund may invest in companies of any market capitalization located anywhere in the world, including companies located in emerging markets.  Equity securities in which the Fund may invest include common stocks, preferred stocks, convertible securities, warrants, depositary receipts, exchange-traded funds (“ETFs”) and equity interests in real estate investment trusts (“REITs”) and master limited partnerships (“MLPs”).  The Fund may invest in certain futures contracts.  During temporary defensive periods (i.e., in response to adverse market, economic or political conditions), the Fund may invest up to 100% of its total assets in liquid, short-term investments, including high quality, short-term securities. The Fund may not achieve its investment objectives under these circumstances. BFA’s determination that it is temporarily unable to follow the Fund’s investment strategy or that it is impractical to do so will generally occur only in situations in which a market disruption event has occurred and where trading in the securities selected through application of the Fund’s investment strategy is extremely limited or absent.  The Fund may lend securities representing up to one‑third of the value of the Fund’s total assets (including the value of any collateral received).  The Underlying Index is sponsored by MSCI Inc., which is independent of the Fund and BFA. MSCI Inc. determines the composition and relative weightings of the securities in the Underlying Index and publishes information regarding the market value of the Underlying Index. </t>
        </is>
      </c>
    </row>
    <row r="17">
      <c r="A17" s="4" t="inlineStr">
        <is>
          <t>Risk [Heading]</t>
        </is>
      </c>
      <c r="B17" s="4" t="inlineStr">
        <is>
          <t>rr_RiskHeading</t>
        </is>
      </c>
      <c r="C17" s="4" t="inlineStr">
        <is>
          <t xml:space="preserve"> Summary of Principal Risks </t>
        </is>
      </c>
    </row>
    <row r="18">
      <c r="A18" s="4" t="inlineStr">
        <is>
          <t>Risk Narrative [Text Block]</t>
        </is>
      </c>
      <c r="B18" s="4" t="inlineStr">
        <is>
          <t>rr_RiskNarrativeTextBlock</t>
        </is>
      </c>
      <c r="C18"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Unlike many ETFs, the Fund is not an index-based ETF. The order of the below risk factors does not indicate the significance of any particular risk factor. Agricultural Production Industry Risk. Companies engaged in agricultural production may be adversely affected by changes or trends in commodity prices and labor costs, which may be influenced by unpredictable factors. Many companies in the agricultural production industry are subject to government subsidy policies and environmental, health and safety laws and regulations. Any changes to these policies and regulations, or the imposition of  tariffs or other trade restraints, may have a material adverse effect on companies operating in this industry. Adverse weather conditions (such as floods or droughts), natural disasters and other factors, such as disease outbreaks, also may adversely affect companies operating in this industry.  Asset Class Risk. Securities and other assets or financial instruments in the Fund’s portfolio may underperform in comparison to the general financial markets, a particular financial market or other asset classes.  Assets Under Management (AUM) Risk. From time to time, an Authorized Participant (as defined in the Creations and Redemptions section of the Prospectus), a third-party investor, the Fund’s adviser or an affiliate of the Fund’s adviser, or a fund may invest in the Fund and hold its investment for a specific period of time. In particular, one or a small group of institutional investors could hold a significant portion of the Fund’s outstanding securities.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TFs, such as the Fund, that invest in securities issued by non‑U.S. issuers or other securities or instruments that have lower trading volumes.  Biotechnology Industry Risk. Companies in the biotechnology industry, as traditionally defined, face intense competition and potentially rapid product obsolescence. Biotechnology companies may be adversely affected by the loss or impairment of intellectual property rights or changes in government regulations.  Clean Energy Sub‑Industry Risk. Clean energy companies may be highly dependent upon  government subsidies, contracts with government entities, and the successful development of new and proprietary technologies. In addition, seasonal weather conditions, fluctuations in the supply of and demand for clean energy products, changes in energy prices, and international political events may cause fluctuations in the performance of clean energy companies and the prices of their securities.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vertible Securities Risk. The market price of a convertible security generally tends to behave like that of a regular debt security; that is, if market interest rates rise, the value of a convertible security usually falls. In addition, convertible securities are subject to the risk that the issuer will not be able to pay interest, principal or dividends when due, and their market value may change based on changes in the issuer’s credit rating or the market’s perception of the issuer’s creditworthiness. Because a convertible security derives a portion of its value from the common stock into which it may be converted, a convertible security is also subject to the same types of market and issuer risks that apply to the underlying common stock, including the potential for increased volatility in the price of the convertible security.  Custody Risk. Less developed securities markets are more likely to experience problems with the clearing and settling of trades, as well as the holding of securities by local banks, agents and depositories.  Cybersecurity Risk. Failures or breaches of the electronic systems of the Fund, the Fund’s adviser, distributor, and other service providers (including the benchmark provider),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or issuers of securities in which the Fund invests.  Depositary Receipts Risk. The Fund will invest in stocks of foreign corporations. The Fund’s investment in such stocks will be in the form of depositary receipts including American Depositary Receipts (“ADRs”) and Global Depositary Receipts (“GDRs”). While the use of ADRs and GDRs, which are traded on exchanges and represent an ownership in a foreign security, provide an alternative to directly purchasing the underlying foreign securities in their respective markets and currencies, investments in ADRs and GDRs continue to be subject to many of the risks associated with investing directly in foreign securities, including political, economic, and currency risk.  Derivatives Risk. The Fund may invest in certain types of derivatives contracts, including futures, which can be more sensitive to changes in interest rates or to sudden fluctuations in market prices than conventional securities, which can result in greater losses to the Fund.  Energy Sector Risk. The market value of securities in the energy sector may decline for many reasons, including, among others, changes in energy prices, energy supply and demand, government regulations and energy conservation efforts. Energy companies can be significantly affected by the supply of, and demand for, specific products (e.g., oil and natural gas) and services, exploration and production spending, government subsidization, world events and general economic conditions. The energy sector has recently experienced increased volatility. In particular, significant market volatility in the crude oil markets as well as the oil futures markets, which resulted in the market price of certain crude oil futures contract falling below zero for a period of time.  Equity Securities Risk. Equity securities are subject to changes in value, and their values may be more volatile than those of other asset classes. Common stocks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as traditionally defined,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A fund that invests in preferred securities may be more likely to be impacted by such legal limits since companies in the financials sector have historically issued a significant portion of the preferred securities marketplace.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utures Contract Risk. Futures are standardized, exchange-traded contracts that obligate a purchaser to take delivery, and a seller to make delivery, of a specific amount of an asset at a specified future date at a specified price. Unlike equities, which typically entitle the holder to a continuing ownership stake in a corporation, futures contracts normally specify a certain date for settlement in cash based on the level of the reference rate. The primary risks associated with the use of futures contracts, or swaps or other derivatives referencing futures contracts, are: (i) the imperfect correlation between the change in market value of the instruments held by the Fund and the price of the futures contract; (ii) possible lack of a liquid secondary market for a futures contract and the resulting inability to close a futures contract when desired; (iii) losses caused by unanticipated market movements, which are potentially unlimited; (iv) BFA’s inability to predict correctly the direction of prices and other economic factors; and (v) the possibility that the counterparty will default in the performance of its obligations.  Geographic Risk. A natural disaster could occur in a geographic region in which the Fund invests, which could adversely affect the economy or the business operations of companies in the specific geographic region, causing an adverse impact on the Fund’s investments in the affected region.  Healthcare Sector Risk. The profitability of companies in the healthcare sector, including healthcare equipment and services companies,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High Portfolio Turnover Risk. The Fund may engage in active and frequent trading of its portfolio securities.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as well as possible increased taxable distributions.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and permanent closures, extreme volatility, severe losses, reduced liquidity and increased trading costs. These events will have an impact on the Fund and its investments and could impact the Fund’s ability to purchase or sell securities or cause increased premiums or discounts to the Fund’s NAV. Other infectious illness outbreaks in the future may result in similar impacts.  Investment in Other Investment Companies Risk. As with other investments, investments in other investment companies, including ETF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not offset by BFA through waivers). To the extent the Fund is held by an affiliated fund, the ability of the Fund itself to hold other investment companies may be limited.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to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Life Sciences Sector Risk. The life sciences sector is comprised primarily of companies focused on developing and selling biopharmaceutical products. The life sciences sector is heavily influenced by technology, government funding, government regulation, efforts by governments, healthcare providers and health plans to reduce costs, changing consumer demographics and intellectual property rights, among other factors. Life sciences companies may be highly volatile and their products and services may experience rapid obsolescence due to a number of factors. The success of such companies may depend upon a relatively small number of products or services with long development cycles and large capital requirements that have a high chance of failure. In addition, changes in patent protection, shifting government regulations or regulatory attitudes, patent infringement or medical litigation may adversely affect the value of such companies.  Low Carbon Exposure Investment Strategy Risk. The Fund’s strategy of investing in securities of companies with low carbon exposure limits the type and number of investment opportunities available to the Fund and, as a result, the Fund may underperform other funds that do not seek to minimize carbon exposure. The Fund’s low carbon  exposure investment strategy may result in the Fund investing in securities or industry sectors that underperform the market.  Management Risk. The Fund is subject to management risk, which is the risk that the investment process, techniques and analyses applied by BFA will not produce the desired results, and those securities or other financial instruments selected by BFA may result in returns that are inconsistent with the Fund’s investment objective. In addition, legislative, regulatory, or tax developments may affect the investment techniques available to BFA in connection with managing the Fund and may also adversely affect the ability of the Fund to achieve its investment objective.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like pandemics or epidemic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Unlike some ETFs that track specific indexes, the Fund does not seek to replicate the performance of a specified index. Index-based ETFs have generally traded at prices that closely correspond to NAV per share. Given the high level of transparency of the Fund’s holdings, BFA believes that the trading experience of the Fund should be similar to that of index-based ETFs. However, ETFs that do not seek to replicate the performance of a specified index have a limited trading history and, therefore, there can be no assurance as to whether, and/or the extent to which, the Fund’s shares will trade at a premium or discount to NAV. ANY OF THESE FACTORS, AMONG OTHERS, MAY LEAD TO THE FUND’S SHARES TRADING AT A PREMIUM OR DISCOUNT TO NAV.  Master Limited Partnerships Risk. The common units of an MLP are listed and traded on U.S. securities exchanges and their value fluctuates predominantly based on prevailing market conditions and the success of the MLP. Unlike owners of common stock of a corporation, owners of common units have limited voting rights and have no ability to  annually elect directors. In the event of liquidation, common units have preference over subordinated units, but not over debt or preferred units, to the remaining assets of the MLP.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Diversification Risk. The Fund may invest a large percentage of its assets in securities issued by or representing a small number of issuers. As a result, the Fund’s performance may depend on the performance of a small number of issuer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referred Stock Risk. Preferred stocks are subject not only to issuer-specific and market risks generally applicable to equity securities, but also risks associated with fixed-income securities, such as interest rate risk. A company’s preferred stock, which may pay fixed or variable rates of return, generally pays dividends only after the company makes required payments to creditors, including vendors, depositors, counterparties, holders of its bonds and other fixed-income securities. As a result, the value of a company’s preferred stock will react more strongly than bonds and other debt to actual or perceived changes in the company’s financial condition or prospects. Preferred stock may be less liquid than many other types of securities, such as common stock, and generally has limited or no voting rights. In addition, preferred stock is subject to the risks that a company may defer or not pay dividends, and, in certain situations, may call or redeem its preferred stock or convert it to common stock. An issuer may decide to call its outstanding preferred stock in various environments based on its assessment of the relative cost of capital across the company’s capital structure. A market-wide increase in preferred stock being called may reduce the aggregate size of the preferred stock universe and the number of issuers with preferred stock outstanding. To the extent that the Fund invests a substantial portion of its assets in convertible preferred stocks, declining common stock values may also cause the value of the Fund’s investments to decline.  Privatization Risk. Some countries in which the Fund invests have privatized, or have begun the process of privatizing, certain entities and industries. Privatized entities may lose money or be re‑nationalized.  Real Estate Investment Risk. The Fund may invest in companies that invest in, develop, or operate real estate (“Real Estate Companies”) such as REITs, which expose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investment risk and the risk normally associated with debt financing, and could potentially magnify the Fund’s losses. Rising interest rates could result in higher costs of capital for Real Estate Companies, which could negatively affect a Real Estate Company’s ability to meet its payment  obligations or its financing activity and could decrease the market prices for REITs and for properties held by such REITs.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Risk of Investing in Developed Countrie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Emerging Markets. The Fund’s investments in emerging market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Risk of Investing in the United State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f it does not recover the securities and/or the value of the collateral falls, including the value of investments made with cash collateral. These events could also trigger adverse tax consequences for the Fund.  Security Risk. Some countries and regions in which the Fund invests have experienced security concerns, such as terrorism or strained international relations. Incidents involving a country’s or region’s security may cause uncertainty in its markets and may adversely affect its economy and the Fund’s investments.  Small-Capitalization Companies Risk.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tructural Risk. The countries in which the Fund invests may be subject to considerable degrees of economic, political and social instability.  Sustainability Risk. Sustainability risk is an inclusive term to designate investment risk (probability or uncertainty of occurrence of material losses relative to the expected return of an investment) that relates to ESG issues.  Sustainability risk around environmental issues includes, but is not limited to, climate risk, both physical and transition risk. Physical risk arises from the physical effects of climate change, acute or chronic. For example, frequent and severe climate-related events can impact products and services and supply chains. Transition risk — whether policy, technology, market or reputation risk — arises from the adjustment to a low‑carbon economy in order to mitigate climate change. Risks related to social issues can include but are not limited to labor rights and community relations. Governance-related risks can  include but are not limited to risks around board independence, ownership and control, and audit and tax management. These risks can impact an issuer’s operational effectiveness and resilience as well as its public perception and reputation, affecting its profitability and, in turn, its capital growth and ultimately impacting the value of holdings in the Fund.  These are only examples of sustainability risk factors, and sustainability risk factors do not solely determine the risk profile of an investment by the Fund. The relevance, severity, materiality and time horizon of sustainability risk factors and other risks can differ significantly across issuers.  Sustainability risk can manifest itself through different existing risk types including, but not limited to, market, liquidity, concentration, credit and asset-liability mismatch risk. For example, the Fund may invest in the securities of an issuer that could face potentially reduced revenues or increased expenditures from physical climate risk (e.g., decreased production capacity due to supply chain perturbations, lower sales due to demand shocks or higher operating or capital costs) or transition risk (e.g., decreased demand for carbon-intensive products and services or increased production costs due to changing input prices). As a result, sustainability risk factors may have a material impact on an issuer, may increase volatility, may affect liquidity and may have an adverse impact on the value of shares of the Fund.  The impact of those risks may be higher if the Fund were to concentrate its investments in particular sectors or geographic locations, e.g., one or more geographical concentrations in locations susceptible to adverse weather conditions where the value of the Fund’s investments may be more susceptible to adverse physical climate events, or one or more specific sectoral concentrations, such as investing in industries or issuers with high carbon intensity or high switching costs associated with the transition to low carbon alternatives, where the value of the Fund’s investments may be more impacted by climate transition risks.  All or a combination of these factors may have an unpredictable impact on the Fund’s investments. Under normal market conditions, such events could have a material impact on the value of shares of the Fund.  Assessments of sustainability risk are specific to the asset class and to the Fund’s investment objective. Different asset classes require different data and tools to apply heightened scrutiny, assess materiality, and  make meaningful differentiation among issuers and assets. To the extent consistent with the Fund’s investment objective, risks are considered and risk managed concurrently, by prioritizing in part based on materiality and on the Fund’s objective.  The impacts of sustainability risk are likely to develop over time, and new sustainability risks may be identified as further data and information regarding sustainability factors and impacts become available.  Tax Risk. The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t>
        </is>
      </c>
    </row>
    <row r="19">
      <c r="A19" s="4" t="inlineStr">
        <is>
          <t>Risk Lose Money [Text]</t>
        </is>
      </c>
      <c r="B19" s="4" t="inlineStr">
        <is>
          <t>rr_RiskLoseMoney</t>
        </is>
      </c>
      <c r="C19" s="4" t="inlineStr">
        <is>
          <t>As with any investment, you could lose all or part of your investment in the Fund, and the Fund’s performance could trail that of other investments.</t>
        </is>
      </c>
    </row>
    <row r="20">
      <c r="A20" s="4" t="inlineStr">
        <is>
          <t>Risk Nondiversified Status [Text]</t>
        </is>
      </c>
      <c r="B20" s="4" t="inlineStr">
        <is>
          <t>rr_RiskNondiversifiedStatus</t>
        </is>
      </c>
      <c r="C20" s="4" t="inlineStr">
        <is>
          <t>Non‑Diversification Risk. The Fund may invest a large percentage of its assets in securities issued by or representing a small number of issuers. As a result, the Fund’s performance may depend on the performance of a small number of issuer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Because the Fund has not commenced operations as of the date of this Prospectus, it does not have performance information an investor would find useful in evaluating the risks of investing in the Fund. The Fund’s benchmark is the MSCI ACWI Multiple Industries Select Index (previously defined as “MSCI ACWI Select” or the “Underlying Index”). </t>
        </is>
      </c>
    </row>
    <row r="23">
      <c r="A23" s="4" t="inlineStr">
        <is>
          <t>Performance One Year or Less [Text]</t>
        </is>
      </c>
      <c r="B23" s="4" t="inlineStr">
        <is>
          <t>rr_PerformanceOneYearOrLess</t>
        </is>
      </c>
      <c r="C23" s="4" t="inlineStr">
        <is>
          <t>Because the Fund has not commenced operations as of the date of this Prospectus, it does not have performance information an investor would find useful in evaluating the risks of investing in the Fund.</t>
        </is>
      </c>
    </row>
    <row r="24">
      <c r="A24" s="4" t="inlineStr">
        <is>
          <t>BlackRock Future Climate and Sustainable Economy ETF | BlackRock Future Climate and Sustainable Economy ETF</t>
        </is>
      </c>
    </row>
    <row r="25">
      <c r="A25" s="3" t="inlineStr">
        <is>
          <t>Risk/Return:</t>
        </is>
      </c>
      <c r="B25" s="4" t="inlineStr">
        <is>
          <t>rr_RiskReturnAbstract</t>
        </is>
      </c>
    </row>
    <row r="26">
      <c r="A26" s="4" t="inlineStr">
        <is>
          <t>Management Fees</t>
        </is>
      </c>
      <c r="B26" s="4" t="inlineStr">
        <is>
          <t>rr_ManagementFeesOverAssets</t>
        </is>
      </c>
      <c r="C26" s="4" t="inlineStr">
        <is>
          <t>0.70%</t>
        </is>
      </c>
      <c r="D26" s="4" t="inlineStr">
        <is>
          <t>[1]</t>
        </is>
      </c>
    </row>
    <row r="27">
      <c r="A27" s="4" t="inlineStr">
        <is>
          <t>Distribution and Service (12b-1)</t>
        </is>
      </c>
      <c r="B27" s="4" t="inlineStr">
        <is>
          <t>rr_DistributionAndService12b1FeesOverAssets</t>
        </is>
      </c>
      <c r="C27" s="4" t="inlineStr">
        <is>
          <t xml:space="preserve">none
				</t>
        </is>
      </c>
    </row>
    <row r="28">
      <c r="A28" s="4" t="inlineStr">
        <is>
          <t>Other Expenses</t>
        </is>
      </c>
      <c r="B28" s="4" t="inlineStr">
        <is>
          <t>rr_OtherExpensesOverAssets</t>
        </is>
      </c>
      <c r="C28" s="4" t="inlineStr">
        <is>
          <t xml:space="preserve"> </t>
        </is>
      </c>
    </row>
    <row r="29">
      <c r="A29" s="4" t="inlineStr">
        <is>
          <t>Total Annual Fund Operating Expenses</t>
        </is>
      </c>
      <c r="B29" s="4" t="inlineStr">
        <is>
          <t>rr_ExpensesOverAssets</t>
        </is>
      </c>
      <c r="C29" s="4" t="inlineStr">
        <is>
          <t>0.70%</t>
        </is>
      </c>
    </row>
    <row r="30">
      <c r="A30" s="4" t="inlineStr">
        <is>
          <t>Fee Waiver</t>
        </is>
      </c>
      <c r="B30" s="4" t="inlineStr">
        <is>
          <t>rr_FeeWaiverOrReimbursementOverAssets</t>
        </is>
      </c>
      <c r="C30" s="4" t="inlineStr">
        <is>
          <t xml:space="preserve"> </t>
        </is>
      </c>
      <c r="D30" s="4" t="inlineStr">
        <is>
          <t>[1]</t>
        </is>
      </c>
    </row>
    <row r="31">
      <c r="A31" s="4" t="inlineStr">
        <is>
          <t>Total Annual Fund Operating Expenses After Fee Waiver</t>
        </is>
      </c>
      <c r="B31" s="4" t="inlineStr">
        <is>
          <t>rr_NetExpensesOverAssets</t>
        </is>
      </c>
      <c r="C31" s="4" t="inlineStr">
        <is>
          <t>0.70%</t>
        </is>
      </c>
      <c r="D31" s="4" t="inlineStr">
        <is>
          <t>[1]</t>
        </is>
      </c>
    </row>
    <row r="32">
      <c r="A32" s="4" t="inlineStr">
        <is>
          <t>1 Year</t>
        </is>
      </c>
      <c r="B32" s="4" t="inlineStr">
        <is>
          <t>rr_ExpenseExampleYear01</t>
        </is>
      </c>
      <c r="C32" s="5" t="n">
        <v>72</v>
      </c>
    </row>
    <row r="33">
      <c r="A33" s="4" t="inlineStr">
        <is>
          <t>3 Years</t>
        </is>
      </c>
      <c r="B33" s="4" t="inlineStr">
        <is>
          <t>rr_ExpenseExampleYear03</t>
        </is>
      </c>
      <c r="C33" s="5" t="n">
        <v>224</v>
      </c>
    </row>
    <row r="34"/>
    <row r="35">
      <c r="A35" s="4" t="inlineStr">
        <is>
          <t>[1]</t>
        </is>
      </c>
      <c r="B35" s="4" t="inlineStr">
        <is>
          <t>As described in the “Management” section of the Fund’s prospectus beginning on page 18, BFA has contractually agreed to waive its management fees by the amount of investment advisory fees the Fund pays to BFA indirectly through its investment in money market funds managed by BFA or its affiliates, through June 30, 2023.</t>
        </is>
      </c>
    </row>
  </sheetData>
  <mergeCells count="3">
    <mergeCell ref="C1:D1"/>
    <mergeCell ref="A34:C34"/>
    <mergeCell ref="B35:C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0T20:35:02Z</dcterms:created>
  <dcterms:modified xmlns:dcterms="http://purl.org/dc/terms/" xmlns:xsi="http://www.w3.org/2001/XMLSchema-instance" xsi:type="dcterms:W3CDTF">2021-07-20T20:35:02Z</dcterms:modified>
</cp:coreProperties>
</file>